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1. Basis of Presentation" sheetId="6" r:id="rId6"/>
    <s:sheet name="2. Going Concern" sheetId="7" r:id="rId7"/>
    <s:sheet name="3. Related Party Transactions" sheetId="8" r:id="rId8"/>
    <s:sheet name="4. Other Current Assets" sheetId="9" r:id="rId9"/>
    <s:sheet name="5. Notes Payable, Related Parti" sheetId="10" r:id="rId10"/>
    <s:sheet name="6. Equity" sheetId="11" r:id="rId11"/>
    <s:sheet name="7. Warrants" sheetId="12" r:id="rId12"/>
    <s:sheet name="8. Commitments" sheetId="13" r:id="rId13"/>
    <s:sheet name="9. Subsequent Events" sheetId="14" r:id="rId14"/>
    <s:sheet name="1. Basis of Presentation (Polic" sheetId="15" r:id="rId15"/>
    <s:sheet name="5. Notes Payable, Related Par16" sheetId="16" r:id="rId16"/>
    <s:sheet name="2. Going Concern (Details Narra" sheetId="17" r:id="rId17"/>
    <s:sheet name="3. Related Party (Details Narra" sheetId="18" r:id="rId18"/>
    <s:sheet name="5. Notes Payable, Related Par19" sheetId="19" r:id="rId19"/>
    <s:sheet name="5. Notes Payable, Related Par20" sheetId="20" r:id="rId20"/>
    <s:sheet name="6. Equity (Details Narrative)" sheetId="21" r:id="rId21"/>
    <s:sheet name="7. Warrants (Details)" sheetId="22" r:id="rId22"/>
  </s:sheets>
  <s:definedNames/>
  <s:calcPr calcId="124519" calcMode="auto" fullCalcOnLoad="1"/>
</s:workbook>
</file>

<file path=xl/sharedStrings.xml><?xml version="1.0" encoding="utf-8"?>
<sst xmlns="http://schemas.openxmlformats.org/spreadsheetml/2006/main" uniqueCount="175">
  <si>
    <t>Document and Entity Information</t>
  </si>
  <si>
    <t>9 Months Ended</t>
  </si>
  <si>
    <t>Sep. 30, 2015shares</t>
  </si>
  <si>
    <t>Document And Entity Information</t>
  </si>
  <si>
    <t>Entity Registrant Name</t>
  </si>
  <si>
    <t>Can Cal Resources LTD</t>
  </si>
  <si>
    <t>Document Type</t>
  </si>
  <si>
    <t>10-Q</t>
  </si>
  <si>
    <t>Document Period End Date</t>
  </si>
  <si>
    <t>Sep. 30,
		2015</t>
  </si>
  <si>
    <t>Amendment Flag</t>
  </si>
  <si>
    <t>false</t>
  </si>
  <si>
    <t>Entity Central Index Key</t>
  </si>
  <si>
    <t>Current Fiscal Year End Date</t>
  </si>
  <si>
    <t>--12-31</t>
  </si>
  <si>
    <t>Entity Filer Category</t>
  </si>
  <si>
    <t>Smaller Reporting Company</t>
  </si>
  <si>
    <t>Entity Current Reporting Status</t>
  </si>
  <si>
    <t>No</t>
  </si>
  <si>
    <t>Entity Voluntary Filers</t>
  </si>
  <si>
    <t>Entity Well-known Seasoned Issuer</t>
  </si>
  <si>
    <t>Entity Common Stock, Shares Outstanding</t>
  </si>
  <si>
    <t>Document Fiscal Year Focus</t>
  </si>
  <si>
    <t>Document Fiscal Period Focus</t>
  </si>
  <si>
    <t>Q3</t>
  </si>
  <si>
    <t>CONDENSED BALANCE SHEETS - USD ($)</t>
  </si>
  <si>
    <t>Sep. 30, 2015</t>
  </si>
  <si>
    <t>Dec. 31, 2014</t>
  </si>
  <si>
    <t>Current assets:</t>
  </si>
  <si>
    <t>Cash</t>
  </si>
  <si>
    <t>Other current assets - prepaid expenses</t>
  </si>
  <si>
    <t>Total current assets</t>
  </si>
  <si>
    <t>Property and equipment, net of accumulated depreciation of $33,967 and $33,877, respectively</t>
  </si>
  <si>
    <t>Total assets</t>
  </si>
  <si>
    <t>Current liabilities:</t>
  </si>
  <si>
    <t>Accounts payable</t>
  </si>
  <si>
    <t>Accounts payable, related parties</t>
  </si>
  <si>
    <t>Accrued expenses</t>
  </si>
  <si>
    <t>Accrued expenses, related parties</t>
  </si>
  <si>
    <t>Unearned rental revenues</t>
  </si>
  <si>
    <t>Unearned revenues, related party</t>
  </si>
  <si>
    <t>Notes payable, related parties</t>
  </si>
  <si>
    <t>Total current liabilities</t>
  </si>
  <si>
    <t>Total liabilities</t>
  </si>
  <si>
    <t>Commitments and contingencies (Note 8)</t>
  </si>
  <si>
    <t xml:space="preserve"> </t>
  </si>
  <si>
    <t>Stockholders' (deficit):</t>
  </si>
  <si>
    <t>Preferred stock, $0.001 par value, 10,000,000 shares authorized, no shares issued and oustanding</t>
  </si>
  <si>
    <t>Common stock, $0.001 par value, 100,000,000 shares authorized, 42,867,060 and 42,027,060 shares issued and outstanding as of September 30, 2015 and December 31, 2014, respectively</t>
  </si>
  <si>
    <t>Additional paid-in capital</t>
  </si>
  <si>
    <t>Accumulated (deficit) during exploration stage</t>
  </si>
  <si>
    <t>Total stockholders' (deficit)</t>
  </si>
  <si>
    <t>Total liabilities and stockholders' (deficit)</t>
  </si>
  <si>
    <t>CONDENSED BALANCE SHEETS (Parenthetical) -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Sep. 30, 2014</t>
  </si>
  <si>
    <t>Income Statement [Abstract]</t>
  </si>
  <si>
    <t>Rental Revenue</t>
  </si>
  <si>
    <t>Operating expenses:</t>
  </si>
  <si>
    <t>Exploration costs</t>
  </si>
  <si>
    <t>General and administrative</t>
  </si>
  <si>
    <t>Depreciation</t>
  </si>
  <si>
    <t>Officer salary</t>
  </si>
  <si>
    <t>Total operating expenses</t>
  </si>
  <si>
    <t>Net operating loss</t>
  </si>
  <si>
    <t>Other income (expense):</t>
  </si>
  <si>
    <t>Interest expense</t>
  </si>
  <si>
    <t>Total other income (expense)</t>
  </si>
  <si>
    <t>Loss before provision for income taxes</t>
  </si>
  <si>
    <t>Provision for income taxes</t>
  </si>
  <si>
    <t>Net loss</t>
  </si>
  <si>
    <t>Weighted average number of common shares outstanding - basic and fully diluted</t>
  </si>
  <si>
    <t>Net (loss) per share - basic and fully diluted</t>
  </si>
  <si>
    <t>CONDENSED STATEMENTS OF CASH FLOWS - USD ($)</t>
  </si>
  <si>
    <t>CASH FLOWS FROM OPERATING ACTIVITIES</t>
  </si>
  <si>
    <t>Adjustments to reconcile net loss to net cash used in operating activities</t>
  </si>
  <si>
    <t>Depreciation and amortization</t>
  </si>
  <si>
    <t>Decrease (increase) in assets:</t>
  </si>
  <si>
    <t>Other current assets</t>
  </si>
  <si>
    <t>Increase (decrease) in liabilities:</t>
  </si>
  <si>
    <t>Net cash used in operating activities</t>
  </si>
  <si>
    <t>CASH FLOWS FROM FINANCING ACTIVITIES</t>
  </si>
  <si>
    <t>Proceeds from notes payable, related parties</t>
  </si>
  <si>
    <t>Net cash provided by financing activities</t>
  </si>
  <si>
    <t>Net increase (decrease) in cash</t>
  </si>
  <si>
    <t>Cash, beginning of period</t>
  </si>
  <si>
    <t>Cash, end of period</t>
  </si>
  <si>
    <t>Supplemental disclosures:</t>
  </si>
  <si>
    <t>Interest paid</t>
  </si>
  <si>
    <t>Income taxes paid</t>
  </si>
  <si>
    <t>SIGNIFICANT NON-CASH FINANCING ACTIVITIES</t>
  </si>
  <si>
    <t>Reduction of notes payable to related party</t>
  </si>
  <si>
    <t>Stock issuance in relationship forgiveness of debt</t>
  </si>
  <si>
    <t>1. Basis of Presentation</t>
  </si>
  <si>
    <t>Organization, Consolidation and Presentation of Financial Statements [Abstract]</t>
  </si>
  <si>
    <t>Basis of presentation</t>
  </si>
  <si>
    <t>The accompanying
unaudited financial statements have been prepared in accordance with generally accepted accounting principles for interim financial
information and with the instructions for Form 10-Q and regulation S-X as promulgated by the Securities and Exchange Commissions
(SEC). Therefore, they do not include all of the information and footnotes required by accounting principles generally
accepted in the United States for complete financial statements. The financial statements should be read in conjunction with the
Form 10-K for the year ended December 31, 2014 of Can-Cal Resources Ltd. (Can-Cal or the Company). The interim financial
statements present the balance sheets, statements of operations and cash flows of Can-Cal Resources ALtd. The financial statements
have been prepared in accordance with accounting principles generally accepted in the United States. The interim financial
information is unaudited. In the opinion of management, all adjustments (which include normal recurring adjustments) necessary
to present fairly the financial position as of September 30, 2015 and the results of operations and cash flows presented herein
have been included in the financial statements. Interim results are not necessarily indicative of results of operations for the
full year.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mounts
in the prior periods presented have been reclassified to conform to the current period financial statement presentation. Nature of
Business Can-Cal Resources,
Ltd. is a Nevada corporation incorporated on March 22, 1995. The Company is
an exploration company engaged in the exploration for precious metals, specifically focused on mineral exploration projects. We
have examined various prospective mineral properties for precious metals and acquired those deemed promising. We currently own,
lease or have mining interest in two mineral properties in the southwestern United States  one being the Cerbat, Arizona
property and the other the Pisgah, California property. The Company has abandoned the Owl Canyon  S &amp; S Joint Venture
entered into in 1996 with the Schwarz family choosing to use its resources on the Pisgah property (the Pisgah Property).
It has also abandoned the Wikieup, Arizona, project due to lack of funding. 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si>
  <si>
    <t>2. Going Concern</t>
  </si>
  <si>
    <t>Risks and Uncertainties [Abstract]</t>
  </si>
  <si>
    <t>Going concern</t>
  </si>
  <si>
    <t>The accompanying
financial statements have been prepared assuming the Company will continue as a going concern. As shown in the accompanying financial
statements, the Company incurred a net loss of $152,507 for the nine months ended September 30, 2015. Also, the Companys
current liabilities exceed its current assets by $459,340 as of September 30, 2015. The future of the Company is dependent upon
its ability to obtain financing and upon future profitable operations from the development of its new business opportunities.
Management has plans to seek additional capital through private placements and public offerings of its common stock. The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continue as a going concern is dependent on securing additional sources of capital and the success of the Companys
plan. The financial statements do not include any adjustments that might be necessary if the Company is unable to continue as
a going concern.</t>
  </si>
  <si>
    <t>3. Related Party Transactions</t>
  </si>
  <si>
    <t>Related Party Transactions [Abstract]</t>
  </si>
  <si>
    <t>Related party</t>
  </si>
  <si>
    <t>Material Supply
Agreement On April 9, 2013,
the Company entered into a material supply agreement (the the Original MSA) with Candeo Lava Products Inc. (Candeo),
which was amended on March 3, 2014 (the Amended MSA). Pursuant to the Amended MSA, Candeo is entitled to purchase
material (Material) from the Pisgah Property at a price equal to the greater of $15 per ton and the net sales margin
per ton removed from the Pisgah Property realized as follows: (i) 35% of the net sales margins during the first year of mining;
and (ii) 50% of the net sales margins for the subsequent years during the term of the Amended MSA. Under the Amended MSA, Candeo
has the right to remove an Initial Amount of up to 1,000,000 tons of Material from the Pisgah Property and Additional Amounts
of 1,000,000 tons each, upon the successful removal of the Initial Amount from the Pisgah Property. Candeos right to remove
the Additional Amounts from the Pisgah Property is on the basis that once Candeo has removed the first Additional Amount of the
Material from the Pisgah Property, it shall have the right to remove subsequent Additional Amounts of Material from the Property,
so long as it removes its then current Additional Amount. As such, Candeos right to extend the term of the Amended MSA
is entirely based on Candeos successful performance of its Material removal commitments under the terms of the Amended
MSA Under the Amended
MSA, Candeo is required to purchase a minimum of ten thousand (10,000) tons of Material during each of the first three years of
the term of the agreement, all at a purchase price of $15.00 per ton, for a total payment of $150,000 per year in each of the
first three years of the Term, with credit being given by the Company to Candeo for all pre-paid tons of Material that have already
been purchased and paid for under the Original MSA. The Pre-Purchased Material will remain on the Pisgah Property until Candeo
commences its production operations or engages the Company to mine and remove Material on Candeos behalf. In the event
that Candeo engages the Company to mine and remove any of the Material, Candeo shall pay all of the Companys reasonable
costs and expenses in conducting such mining and removal operations plus a fee of 15%. All mining and removal operations on the
Pisgah Property will be subject to all necessary regulatory and other third party approvals being obtained. The Pre-Purchased
Payments will not be refundable to Candeo but shall be credited against the first Production Payments. The term of the
Amended MSA has been extended from an initial term of ten (10) years to twenty (20) years (the Primary Term) and
Candeo has the option to extend the term for an additional thirty (30) years exercisable at any time with no less than three (3)
months written notice prior to the expiration of the Primary Term, provided that Candeo is not in default under any of the provisions
of the Amended MSA and that the whole of the Initial Amount has been removed from the Property. Notes Payable,
Related Parties From time to
time we have received and repaid loans from Officers and Directors to fund operations. These related party debts are fully disclosed
in Note 5 below. Compensation On July 1, 2010,
the Company entered into a twelve month employment agreement, subject to automatic monthly renewals, with the Companys
CEO, G. Michael Hogan. The terms of the agreement include a fixed annual salary of $120,000. The terms of the agreement include
a fixed annual salary of $120,000. The Company may elect to satisfy payment in shares of common stock in lieu of cash at a market
value equal to $0.10 above the average closing trading price of the common stock for the preceding five (5) days from the date
of such election. The Company has accrued salaries of $676,333 and $600,000 at September 30, 2015 and December 31, 2014, respectively. On August 19,
2015, G. Michael Hogan resigned as an officer and director of the Company and settled all accrued and unpaid salaries in exchange
for 600,000 common shares (worth approximately $18,000 at current share price $0.03). This transaction has been recorded during
this quarter. On June 30, 2010,
the Company entered into a consulting agreement, with a Board of Directors consulting firm, FutureWorth Capital Corp. The
terms of the agreement include annual compensation of $60,000, payable monthly. As of September 30, 2015, the Company owes FutureWorth
Capital Corp. $180,000, as included in accounts payable, related parties, for service prior to, and during the service period
under the consulting agreement. Mr. William Hogan resigned from the Board of Directors on February 27, 2013, and his compensation
via his consulting agreement terminated as of December 31, 2012. On August 19, 2015, FutureWorth Capital Corp. settled all accrued
and unpaid compensation for 240,000 common shares (worth approximately $7,200 at current share price $0.03). This transaction
has been recorded during this quarter. On August 19,
Jonathan Legg and Tim J. Nakaska were elected to the Board of Directors of the Company. On September 10, 2015, Thompson MacDonald
(Chairman of the Board of Directors) and Ronald Schinnour resigned from the Board of Directors to pursue other interests and were
each awarded a grant of 250,000 common shares of the Corporation as recognition for their past services to the Company. These
transactions (worth approximately $15,000 at current share price $0.03) have not been recorded during this quarter and will be
recorded in the 4 th On September
10, 2015, Richard Singleton was elected to the Board of Directors, such that the ongoing directors of the Company are Jonathan
Legg, Tim J. Nakaska and Richard Singleton. On that date, Jonathan Legg was elected Chairman of the Board, Tim J. Nakaska was
elected Chairman of the Audit Committee and Richard Singleton was elected Chairman of the Compensation Committee. On September
10, 2015, the Board of Directors approved the following compensation to be paid/issued to each of Jonathan Legg, Tim J. Nakaska
and Richard Singleton in their capacities as directors of the Company: a grant of 250,000 common shares, a grant of 2,500 deferred
share units per month of service as a director; and a grant of 100,000 options that vest immediately and are exercisable at a
price of $0.10 per share for a term of five years. These transactions (worth approximately $22,500 at current share price $0.03)
have not been recorded during this quarter and will be recorded in the 4 th</t>
  </si>
  <si>
    <t>4. Other Current Assets</t>
  </si>
  <si>
    <t>Deferred Costs, Capitalized, Prepaid, and Other Assets Disclosure [Abstract]</t>
  </si>
  <si>
    <t>Other current
assets are prepaid expenses. As of September 30, 2015, the Company had prepaid property taxes of $1,290.</t>
  </si>
  <si>
    <t>5. Notes Payable, Related Parties</t>
  </si>
  <si>
    <t>Debt Disclosure [Abstract]</t>
  </si>
  <si>
    <t>Notes payable related parties</t>
  </si>
  <si>
    <t>Notes payable,
related parties consisted of the following as of September 30, 2015 and December 31, 2014, respectively:
September 30, December 31,
2015 2014
Notes payable to the G. Michael Hogan, unsecured, bearing
interest at 10%, due on demand. $ 108,694 $ 103,334
Promissory note payable with FutureWorth Capital Corp., a consulting
firm owned by our former Chairman of the Board of Directors, unsecured, bearing interest at 10%, due on demand. $ 10,000 $ 10,000
Total notes payable, related parties $ 118,694 $ 113,334
Less: current portion $ 118,694 $ 113,334
Notes payable, related parties, less current portion $  $  Accrued interest
on Notes Payable to Related Parties is $10,100 and $6,939 for the periods ending September 30, 2015 and December 31, 2014, respectively.</t>
  </si>
  <si>
    <t>6. Equity</t>
  </si>
  <si>
    <t>Equity [Abstract]</t>
  </si>
  <si>
    <t>Equity</t>
  </si>
  <si>
    <t>On August 19,
2015, G. Michael Hogan forgave his accrued salary of $676,333 for 600,000 shares of common stock. On this same date, FutureWorth
Capital Corp. forgave $180,000 in accrued consulting fees for 240,000 shares of common stock. As a result of the stock issuance
to settle the debts with G. Michael Hogan and FutureWorth above, the stockholders equity increased by $856,333 for the
nine month ended September 30, 2015. On September
10, 2015 the company awarded 1,250,000 shares (approximately worth $37,500 at price $0.03 per share) to the management for their
services (Thompson MacDonald, Ronald Schinnour, Jonathan Legg, Tim J. Nakaska, and Richard Singleton). The transaction was not
included in the 3 rd Stock Option
Plans In addition to
the 300,000 stock options granted to the directors described in Note 3 above, 100,000 options with an exercise price of $0.10
per share with a term of five years were granted to the manager of corporate affairs as partial compensation pursuant to an Independent
Contractor Agreement.</t>
  </si>
  <si>
    <t>7. Warrants</t>
  </si>
  <si>
    <t>Derivative Instruments and Hedging Activities Disclosure [Abstract]</t>
  </si>
  <si>
    <t>Warrants</t>
  </si>
  <si>
    <t>All Warrants
previously granted and extended have expired, thus there are no outstanding Warrants as of September 30, 2015 and December 31,
2014.</t>
  </si>
  <si>
    <t>8. Commitments</t>
  </si>
  <si>
    <t>Commitments and Contingencies Disclosure [Abstract]</t>
  </si>
  <si>
    <t>Commitments and Contingencies</t>
  </si>
  <si>
    <t>Mining claims
- The Company has a lease and purchase option agreement covering six patented claims in the Cerbat Mountains, Hualapai Mining
District and Mohave County Arizona. The Company pays $1,500 per quarter as minimum advance royalties. The Company has the option
to purchase the property for $250,000 plus interest at a rate of 8% compounded annually from and after the date of its exercise
of the option to purchase the property. If the Lessee exercises its option to purchase, all funds paid to Lessors shall be credited
toward the purchase price as of the date the payments were made.</t>
  </si>
  <si>
    <t>9. Subsequent Events</t>
  </si>
  <si>
    <t>Subsequent Events [Abstract]</t>
  </si>
  <si>
    <t>Subsequent events</t>
  </si>
  <si>
    <t>There are no
subsequent events determined to be of merit for inclusion herein.</t>
  </si>
  <si>
    <t>1. Basis of Presentation (Policies)</t>
  </si>
  <si>
    <t>Basis of Presentation</t>
  </si>
  <si>
    <t>The accompanying
unaudited financial statements have been prepared in accordance with generally accepted accounting principles for interim financial
information and with the instructions for Form 10-Q and regulation S-X as promulgated by the Securities and Exchange Commissions
(SEC). Therefore, they do not include all of the information and footnotes required by accounting principles generally
accepted in the United States for complete financial statements. The financial statements should be read in conjunction with the
Form 10-K for the year ended December 31, 2014 of Can-Cal Resources Ltd. (Can-Cal or the Company). The interim financial
statements present the balance sheets, statements of operations and cash flows of Can-Cal Resources ALtd. The financial statements
have been prepared in accordance with accounting principles generally accepted in the United States. The interim financial
information is unaudited. In the opinion of management, all adjustments (which include normal recurring adjustments) necessary
to present fairly the financial position as of September 30, 2015 and the results of operations and cash flows presented herein
have been included in the financial statements. Interim results are not necessarily indicative of results of operations for the
full year.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mounts
in the prior periods presented have been reclassified to conform to the current period financial statement presentation.</t>
  </si>
  <si>
    <t>Nature of business</t>
  </si>
  <si>
    <t>Nature of
Business Can-Cal Resources,
Ltd. is a Nevada corporation incorporated on March 22, 1995. The Company is
an exploration company engaged in the exploration for precious metals, specifically focused on mineral exploration projects. We
have examined various prospective mineral properties for precious metals and acquired those deemed promising. We currently own,
lease or have mining interest in two mineral properties in the southwestern United States  one being the Cerbat, Arizona
property and the other the Pisgah, California property. The Company has abandoned the Owl Canyon  S &amp; S Joint Venture
entered into in 1996 with the Schwarz family choosing to use its resources on the Pisgah property (the Pisgah Property).
It has also abandoned the Wikieup, Arizona, project due to lack of funding. 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si>
  <si>
    <t>5. Notes Payable, Related Parties (Tables)</t>
  </si>
  <si>
    <t xml:space="preserve">September 30, December 31,
2015 2014
Notes payable to the G. Michael Hogan, unsecured, bearing
interest at 10%, due on demand. $ 108,694 $ 103,334
Promissory note payable with FutureWorth Capital Corp., a consulting
firm owned by our former Chairman of the Board of Directors, unsecured, bearing interest at 10%, due on demand. $ 10,000 $ 10,000
Total notes payable, related parties $ 118,694 $ 113,334
Less: current portion $ 118,694 $ 113,334
Notes payable, related parties, less current portion $  $  </t>
  </si>
  <si>
    <t>2. Going Concern (Details Narrative) - USD ($)</t>
  </si>
  <si>
    <t>Going Concern Details Narrative</t>
  </si>
  <si>
    <t>Working Capital</t>
  </si>
  <si>
    <t>3. Related Party (Details Narrative) - USD ($)</t>
  </si>
  <si>
    <t>G. Michael Hogan</t>
  </si>
  <si>
    <t>Accrued salaries owed</t>
  </si>
  <si>
    <t>Stock issued in settlement of accrued salaries, shares issued</t>
  </si>
  <si>
    <t>Stock issued in settlement of accrued salaries, value</t>
  </si>
  <si>
    <t>Futureworth Capital [Member]</t>
  </si>
  <si>
    <t>Former Chairman of the Board</t>
  </si>
  <si>
    <t>Stock issued for services, shares issued</t>
  </si>
  <si>
    <t>Stock issued for services, value</t>
  </si>
  <si>
    <t>Former Board Member</t>
  </si>
  <si>
    <t>5. Notes Payable, Related Parties (Details - notes payable) - USD ($)</t>
  </si>
  <si>
    <t>Total notes payable, related parties</t>
  </si>
  <si>
    <t>Less: current portion</t>
  </si>
  <si>
    <t>Notes payable, related parties, less current portion</t>
  </si>
  <si>
    <t>5. Notes Payable, Related Parties (Details - interest payable) - USD ($)</t>
  </si>
  <si>
    <t>Accrued interest</t>
  </si>
  <si>
    <t>6. Equity (Details Narrative)</t>
  </si>
  <si>
    <t>Sep. 30, 2015USD ($)shares</t>
  </si>
  <si>
    <t>Increase in stockholders equity</t>
  </si>
  <si>
    <t>Accrued salary forgiven</t>
  </si>
  <si>
    <t>Stock issued in settlement of accrued salaries, shares issued | shares</t>
  </si>
  <si>
    <t>Accrued consulting fees forgiven</t>
  </si>
  <si>
    <t>Management</t>
  </si>
  <si>
    <t>Stock issued for services, shares issued | shares</t>
  </si>
  <si>
    <t>7. Warrants (Details) - shares</t>
  </si>
  <si>
    <t>Warrants [Member]</t>
  </si>
  <si>
    <t>Warrants outstanding</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6" r="B8" t="n">
        <v>1083848</v>
      </c>
    </row>
    <row r="9" spans="1:2">
      <c s="4" r="A9" t="s">
        <v>13</v>
      </c>
      <c s="4" r="B9" t="s">
        <v>14</v>
      </c>
    </row>
    <row r="10" spans="1:2">
      <c s="4" r="A10" t="s">
        <v>15</v>
      </c>
      <c s="4" r="B10" t="s">
        <v>16</v>
      </c>
    </row>
    <row r="11" spans="1:2">
      <c s="4" r="A11" t="s">
        <v>17</v>
      </c>
      <c s="4" r="B11" t="s">
        <v>18</v>
      </c>
    </row>
    <row r="12" spans="1:2">
      <c s="4" r="A12" t="s">
        <v>19</v>
      </c>
      <c s="4" r="B12" t="s">
        <v>18</v>
      </c>
    </row>
    <row r="13" spans="1:2">
      <c s="4" r="A13" t="s">
        <v>20</v>
      </c>
      <c s="4" r="B13" t="s">
        <v>18</v>
      </c>
    </row>
    <row r="14" spans="1:2">
      <c s="4" r="A14" t="s">
        <v>21</v>
      </c>
      <c s="6" r="B14" t="n">
        <v>42027060</v>
      </c>
    </row>
    <row r="15" spans="1:2">
      <c s="4" r="A15" t="s">
        <v>22</v>
      </c>
      <c s="6" r="B15" t="n">
        <v>2015</v>
      </c>
    </row>
    <row r="16" spans="1:2">
      <c s="4" r="A16" t="s">
        <v>23</v>
      </c>
      <c s="5" r="B1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8</v>
      </c>
      <c s="2" r="B1" t="s">
        <v>1</v>
      </c>
    </row>
    <row r="2" spans="1:2">
      <c s="2" r="B2" t="s">
        <v>26</v>
      </c>
    </row>
    <row r="3" spans="1:2">
      <c s="3" r="A3" t="s">
        <v>119</v>
      </c>
    </row>
    <row r="4" spans="1:2">
      <c s="4" r="A4" t="s">
        <v>120</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22</v>
      </c>
      <c s="2" r="B1" t="s">
        <v>1</v>
      </c>
    </row>
    <row r="2" spans="1:2">
      <c s="2" r="B2" t="s">
        <v>26</v>
      </c>
    </row>
    <row r="3" spans="1:2">
      <c s="3" r="A3" t="s">
        <v>123</v>
      </c>
    </row>
    <row r="4" spans="1:2">
      <c s="4" r="A4" t="s">
        <v>124</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26</v>
      </c>
      <c s="2" r="B1" t="s">
        <v>1</v>
      </c>
    </row>
    <row r="2" spans="1:2">
      <c s="2" r="B2" t="s">
        <v>26</v>
      </c>
    </row>
    <row r="3" spans="1:2">
      <c s="3" r="A3" t="s">
        <v>127</v>
      </c>
    </row>
    <row r="4" spans="1:2">
      <c s="4" r="A4" t="s">
        <v>128</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0</v>
      </c>
      <c s="2" r="B1" t="s">
        <v>1</v>
      </c>
    </row>
    <row r="2" spans="1:2">
      <c s="2" r="B2" t="s">
        <v>26</v>
      </c>
    </row>
    <row r="3" spans="1:2">
      <c s="3" r="A3" t="s">
        <v>131</v>
      </c>
    </row>
    <row r="4" spans="1:2">
      <c s="4" r="A4" t="s">
        <v>132</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9"/>
  </cols>
  <sheetData>
    <row r="1" spans="1:2">
      <c s="1" r="A1" t="s">
        <v>134</v>
      </c>
      <c s="2" r="B1" t="s">
        <v>1</v>
      </c>
    </row>
    <row r="2" spans="1:2">
      <c s="2" r="B2" t="s">
        <v>26</v>
      </c>
    </row>
    <row r="3" spans="1:2">
      <c s="3" r="A3" t="s">
        <v>135</v>
      </c>
    </row>
    <row r="4" spans="1:2">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6</v>
      </c>
    </row>
    <row r="3" spans="1:2">
      <c s="3" r="A3" t="s">
        <v>104</v>
      </c>
    </row>
    <row r="4" spans="1:2">
      <c s="4" r="A4" t="s">
        <v>139</v>
      </c>
      <c s="4" r="B4" t="s">
        <v>140</v>
      </c>
    </row>
    <row r="5" spans="1:2">
      <c s="4" r="A5" t="s">
        <v>141</v>
      </c>
      <c s="4" r="B5"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3</v>
      </c>
      <c s="2" r="B1" t="s">
        <v>1</v>
      </c>
    </row>
    <row r="2" spans="1:2">
      <c s="2" r="B2" t="s">
        <v>26</v>
      </c>
    </row>
    <row r="3" spans="1:2">
      <c s="3" r="A3" t="s">
        <v>119</v>
      </c>
    </row>
    <row r="4" spans="1:2">
      <c s="4" r="A4" t="s">
        <v>41</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145</v>
      </c>
      <c s="2" r="B1" t="s">
        <v>1</v>
      </c>
    </row>
    <row r="2" spans="1:3">
      <c s="2" r="B2" t="s">
        <v>26</v>
      </c>
      <c s="2" r="C2" t="s">
        <v>65</v>
      </c>
    </row>
    <row r="3" spans="1:3">
      <c s="3" r="A3" t="s">
        <v>146</v>
      </c>
    </row>
    <row r="4" spans="1:3">
      <c s="4" r="A4" t="s">
        <v>80</v>
      </c>
      <c s="7" r="B4" t="n">
        <v>-152507</v>
      </c>
      <c s="7" r="C4" t="n">
        <v>-183505</v>
      </c>
    </row>
    <row r="5" spans="1:3">
      <c s="4" r="A5" t="s">
        <v>147</v>
      </c>
      <c s="7" r="B5" t="n">
        <v>-45934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148</v>
      </c>
      <c s="2" r="B1" t="s">
        <v>1</v>
      </c>
    </row>
    <row r="2" spans="1:3">
      <c s="2" r="B2" t="s">
        <v>26</v>
      </c>
      <c s="2" r="C2" t="s">
        <v>27</v>
      </c>
    </row>
    <row r="3" spans="1:3">
      <c s="4" r="A3" t="s">
        <v>36</v>
      </c>
      <c s="7" r="B3" t="n">
        <v>506</v>
      </c>
      <c s="7" r="C3" t="n">
        <v>180506</v>
      </c>
    </row>
    <row r="4" spans="1:3">
      <c s="4" r="A4" t="s">
        <v>149</v>
      </c>
    </row>
    <row r="5" spans="1:3">
      <c s="4" r="A5" t="s">
        <v>150</v>
      </c>
      <c s="7" r="B5" t="n">
        <v>676333</v>
      </c>
      <c s="7" r="C5" t="n">
        <v>600000</v>
      </c>
    </row>
    <row r="6" spans="1:3">
      <c s="4" r="A6" t="s">
        <v>151</v>
      </c>
      <c s="6" r="B6" t="n">
        <v>600000</v>
      </c>
    </row>
    <row r="7" spans="1:3">
      <c s="4" r="A7" t="s">
        <v>152</v>
      </c>
      <c s="7" r="B7" t="n">
        <v>18000</v>
      </c>
    </row>
    <row r="8" spans="1:3">
      <c s="4" r="A8" t="s">
        <v>153</v>
      </c>
    </row>
    <row r="9" spans="1:3">
      <c s="4" r="A9" t="s">
        <v>151</v>
      </c>
      <c s="6" r="B9" t="n">
        <v>240000</v>
      </c>
    </row>
    <row r="10" spans="1:3">
      <c s="4" r="A10" t="s">
        <v>152</v>
      </c>
      <c s="7" r="B10" t="n">
        <v>7200</v>
      </c>
    </row>
    <row r="11" spans="1:3">
      <c s="4" r="A11" t="s">
        <v>36</v>
      </c>
      <c s="7" r="B11" t="n">
        <v>180000</v>
      </c>
    </row>
    <row r="12" spans="1:3">
      <c s="4" r="A12" t="s">
        <v>154</v>
      </c>
    </row>
    <row r="13" spans="1:3">
      <c s="4" r="A13" t="s">
        <v>155</v>
      </c>
      <c s="6" r="B13" t="n">
        <v>250000</v>
      </c>
    </row>
    <row r="14" spans="1:3">
      <c s="4" r="A14" t="s">
        <v>156</v>
      </c>
      <c s="7" r="B14" t="n">
        <v>15000</v>
      </c>
    </row>
    <row r="15" spans="1:3">
      <c s="4" r="A15" t="s">
        <v>157</v>
      </c>
    </row>
    <row r="16" spans="1:3">
      <c s="4" r="A16" t="s">
        <v>155</v>
      </c>
      <c s="6" r="B16" t="n">
        <v>250000</v>
      </c>
    </row>
    <row r="17" spans="1:3">
      <c s="4" r="A17" t="s">
        <v>156</v>
      </c>
      <c s="7" r="B17" t="n">
        <v>1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158</v>
      </c>
      <c s="2" r="B1" t="s">
        <v>26</v>
      </c>
      <c s="2" r="C1" t="s">
        <v>27</v>
      </c>
    </row>
    <row r="2" spans="1:3">
      <c s="4" r="A2" t="s">
        <v>159</v>
      </c>
      <c s="7" r="B2" t="n">
        <v>118694</v>
      </c>
      <c s="7" r="C2" t="n">
        <v>113334</v>
      </c>
    </row>
    <row r="3" spans="1:3">
      <c s="4" r="A3" t="s">
        <v>160</v>
      </c>
      <c s="6" r="B3" t="n">
        <v>118694</v>
      </c>
      <c s="6" r="C3" t="n">
        <v>113335</v>
      </c>
    </row>
    <row r="4" spans="1:3">
      <c s="4" r="A4" t="s">
        <v>161</v>
      </c>
      <c s="6" r="B4" t="n">
        <v>0</v>
      </c>
      <c s="6" r="C4" t="n">
        <v>0</v>
      </c>
    </row>
    <row r="5" spans="1:3">
      <c s="4" r="A5" t="s">
        <v>149</v>
      </c>
    </row>
    <row r="6" spans="1:3">
      <c s="4" r="A6" t="s">
        <v>159</v>
      </c>
      <c s="6" r="B6" t="n">
        <v>108694</v>
      </c>
      <c s="6" r="C6" t="n">
        <v>103334</v>
      </c>
    </row>
    <row r="7" spans="1:3">
      <c s="4" r="A7" t="s">
        <v>153</v>
      </c>
    </row>
    <row r="8" spans="1:3">
      <c s="4" r="A8" t="s">
        <v>159</v>
      </c>
      <c s="7" r="B8" t="n">
        <v>10000</v>
      </c>
      <c s="7" r="C8" t="n">
        <v>1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6</v>
      </c>
      <c s="2" r="C1" t="s">
        <v>27</v>
      </c>
    </row>
    <row r="2" spans="1:3">
      <c s="3" r="A2" t="s">
        <v>28</v>
      </c>
    </row>
    <row r="3" spans="1:3">
      <c s="4" r="A3" t="s">
        <v>29</v>
      </c>
      <c s="7" r="B3" t="n">
        <v>3072</v>
      </c>
      <c s="7" r="C3" t="n">
        <v>585</v>
      </c>
    </row>
    <row r="4" spans="1:3">
      <c s="4" r="A4" t="s">
        <v>30</v>
      </c>
      <c s="6" r="B4" t="n">
        <v>1290</v>
      </c>
      <c s="6" r="C4" t="n">
        <v>0</v>
      </c>
    </row>
    <row r="5" spans="1:3">
      <c s="4" r="A5" t="s">
        <v>31</v>
      </c>
      <c s="6" r="B5" t="n">
        <v>4362</v>
      </c>
      <c s="6" r="C5" t="n">
        <v>585</v>
      </c>
    </row>
    <row r="6" spans="1:3">
      <c s="4" r="A6" t="s">
        <v>32</v>
      </c>
      <c s="6" r="B6" t="n">
        <v>191</v>
      </c>
      <c s="6" r="C6" t="n">
        <v>282</v>
      </c>
    </row>
    <row r="7" spans="1:3">
      <c s="4" r="A7" t="s">
        <v>33</v>
      </c>
      <c s="6" r="B7" t="n">
        <v>4553</v>
      </c>
      <c s="6" r="C7" t="n">
        <v>867</v>
      </c>
    </row>
    <row r="8" spans="1:3">
      <c s="3" r="A8" t="s">
        <v>34</v>
      </c>
    </row>
    <row r="9" spans="1:3">
      <c s="4" r="A9" t="s">
        <v>35</v>
      </c>
      <c s="6" r="B9" t="n">
        <v>39539</v>
      </c>
      <c s="6" r="C9" t="n">
        <v>56932</v>
      </c>
    </row>
    <row r="10" spans="1:3">
      <c s="4" r="A10" t="s">
        <v>36</v>
      </c>
      <c s="6" r="B10" t="n">
        <v>506</v>
      </c>
      <c s="6" r="C10" t="n">
        <v>180506</v>
      </c>
    </row>
    <row r="11" spans="1:3">
      <c s="4" r="A11" t="s">
        <v>37</v>
      </c>
      <c s="6" r="B11" t="n">
        <v>0</v>
      </c>
      <c s="6" r="C11" t="n">
        <v>7588</v>
      </c>
    </row>
    <row r="12" spans="1:3">
      <c s="4" r="A12" t="s">
        <v>38</v>
      </c>
      <c s="6" r="B12" t="n">
        <v>90268</v>
      </c>
      <c s="6" r="C12" t="n">
        <v>680664</v>
      </c>
    </row>
    <row r="13" spans="1:3">
      <c s="4" r="A13" t="s">
        <v>39</v>
      </c>
      <c s="6" r="B13" t="n">
        <v>16042</v>
      </c>
      <c s="6" r="C13" t="n">
        <v>9167</v>
      </c>
    </row>
    <row r="14" spans="1:3">
      <c s="4" r="A14" t="s">
        <v>40</v>
      </c>
      <c s="6" r="B14" t="n">
        <v>198653</v>
      </c>
      <c s="6" r="C14" t="n">
        <v>115650</v>
      </c>
    </row>
    <row r="15" spans="1:3">
      <c s="4" r="A15" t="s">
        <v>41</v>
      </c>
      <c s="6" r="B15" t="n">
        <v>118694</v>
      </c>
      <c s="6" r="C15" t="n">
        <v>113335</v>
      </c>
    </row>
    <row r="16" spans="1:3">
      <c s="4" r="A16" t="s">
        <v>42</v>
      </c>
      <c s="6" r="B16" t="n">
        <v>463702</v>
      </c>
      <c s="6" r="C16" t="n">
        <v>1163842</v>
      </c>
    </row>
    <row r="17" spans="1:3">
      <c s="4" r="A17" t="s">
        <v>43</v>
      </c>
      <c s="7" r="B17" t="n">
        <v>463702</v>
      </c>
      <c s="7" r="C17" t="n">
        <v>1163842</v>
      </c>
    </row>
    <row r="18" spans="1:3">
      <c s="4" r="A18" t="s">
        <v>44</v>
      </c>
      <c s="4" r="B18" t="s">
        <v>45</v>
      </c>
      <c s="4" r="C18" t="s">
        <v>45</v>
      </c>
    </row>
    <row r="19" spans="1:3">
      <c s="3" r="A19" t="s">
        <v>46</v>
      </c>
    </row>
    <row r="20" spans="1:3">
      <c s="4" r="A20" t="s">
        <v>47</v>
      </c>
      <c s="7" r="B20" t="n">
        <v>0</v>
      </c>
      <c s="7" r="C20" t="n">
        <v>0</v>
      </c>
    </row>
    <row r="21" spans="1:3">
      <c s="4" r="A21" t="s">
        <v>48</v>
      </c>
      <c s="6" r="B21" t="n">
        <v>42867</v>
      </c>
      <c s="6" r="C21" t="n">
        <v>42027</v>
      </c>
    </row>
    <row r="22" spans="1:3">
      <c s="4" r="A22" t="s">
        <v>49</v>
      </c>
      <c s="6" r="B22" t="n">
        <v>10565997</v>
      </c>
      <c s="6" r="C22" t="n">
        <v>9710504</v>
      </c>
    </row>
    <row r="23" spans="1:3">
      <c s="4" r="A23" t="s">
        <v>50</v>
      </c>
      <c s="6" r="B23" t="n">
        <v>-11068013</v>
      </c>
      <c s="6" r="C23" t="n">
        <v>-10915506</v>
      </c>
    </row>
    <row r="24" spans="1:3">
      <c s="4" r="A24" t="s">
        <v>51</v>
      </c>
      <c s="6" r="B24" t="n">
        <v>-459149</v>
      </c>
      <c s="6" r="C24" t="n">
        <v>-1162975</v>
      </c>
    </row>
    <row r="25" spans="1:3">
      <c s="4" r="A25" t="s">
        <v>52</v>
      </c>
      <c s="7" r="B25" t="n">
        <v>4553</v>
      </c>
      <c s="7" r="C25" t="n">
        <v>8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62</v>
      </c>
      <c s="2" r="B1" t="s">
        <v>26</v>
      </c>
      <c s="2" r="C1" t="s">
        <v>27</v>
      </c>
    </row>
    <row r="2" spans="1:3">
      <c s="3" r="A2" t="s">
        <v>119</v>
      </c>
    </row>
    <row r="3" spans="1:3">
      <c s="4" r="A3" t="s">
        <v>163</v>
      </c>
      <c s="7" r="B3" t="n">
        <v>10100</v>
      </c>
      <c s="7" r="C3" t="n">
        <v>693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7"/>
  </cols>
  <sheetData>
    <row r="1" spans="1:2">
      <c s="1" r="A1" t="s">
        <v>164</v>
      </c>
      <c s="2" r="B1" t="s">
        <v>1</v>
      </c>
    </row>
    <row r="2" spans="1:2">
      <c s="2" r="B2" t="s">
        <v>165</v>
      </c>
    </row>
    <row r="3" spans="1:2">
      <c s="4" r="A3" t="s">
        <v>166</v>
      </c>
      <c s="7" r="B3" t="n">
        <v>856333</v>
      </c>
    </row>
    <row r="4" spans="1:2">
      <c s="4" r="A4" t="s">
        <v>149</v>
      </c>
    </row>
    <row r="5" spans="1:2">
      <c s="4" r="A5" t="s">
        <v>167</v>
      </c>
      <c s="7" r="B5" t="n">
        <v>676333</v>
      </c>
    </row>
    <row r="6" spans="1:2">
      <c s="4" r="A6" t="s">
        <v>168</v>
      </c>
      <c s="6" r="B6" t="n">
        <v>600000</v>
      </c>
    </row>
    <row r="7" spans="1:2">
      <c s="4" r="A7" t="s">
        <v>153</v>
      </c>
    </row>
    <row r="8" spans="1:2">
      <c s="4" r="A8" t="s">
        <v>168</v>
      </c>
      <c s="6" r="B8" t="n">
        <v>240000</v>
      </c>
    </row>
    <row r="9" spans="1:2">
      <c s="4" r="A9" t="s">
        <v>169</v>
      </c>
      <c s="7" r="B9" t="n">
        <v>180000</v>
      </c>
    </row>
    <row r="10" spans="1:2">
      <c s="4" r="A10" t="s">
        <v>170</v>
      </c>
    </row>
    <row r="11" spans="1:2">
      <c s="4" r="A11" t="s">
        <v>171</v>
      </c>
      <c s="6" r="B11" t="n">
        <v>1250000</v>
      </c>
    </row>
    <row r="12" spans="1:2">
      <c s="4" r="A12" t="s">
        <v>156</v>
      </c>
      <c s="7" r="B12" t="n">
        <v>37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s="1" r="A1" t="s">
        <v>172</v>
      </c>
      <c s="2" r="B1" t="s">
        <v>26</v>
      </c>
      <c s="2" r="C1" t="s">
        <v>27</v>
      </c>
    </row>
    <row r="2" spans="1:3">
      <c s="4" r="A2" t="s">
        <v>173</v>
      </c>
    </row>
    <row r="3" spans="1:3">
      <c s="4" r="A3" t="s">
        <v>174</v>
      </c>
      <c s="6" r="B3" t="n">
        <v>0</v>
      </c>
      <c s="6" r="C3"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3</v>
      </c>
      <c s="2" r="B1" t="s">
        <v>26</v>
      </c>
      <c s="2" r="C1" t="s">
        <v>27</v>
      </c>
    </row>
    <row r="2" spans="1:3">
      <c s="3" r="A2" t="s">
        <v>54</v>
      </c>
    </row>
    <row r="3" spans="1:3">
      <c s="4" r="A3" t="s">
        <v>55</v>
      </c>
      <c s="7" r="B3" t="n">
        <v>33967</v>
      </c>
      <c s="7" r="C3" t="n">
        <v>33877</v>
      </c>
    </row>
    <row r="4" spans="1:3">
      <c s="4" r="A4" t="s">
        <v>56</v>
      </c>
      <c s="8" r="B4" t="n">
        <v>0.001</v>
      </c>
      <c s="8" r="C4" t="n">
        <v>0.001</v>
      </c>
    </row>
    <row r="5" spans="1:3">
      <c s="4" r="A5" t="s">
        <v>57</v>
      </c>
      <c s="6" r="B5" t="n">
        <v>10000000</v>
      </c>
      <c s="6" r="C5" t="n">
        <v>10000000</v>
      </c>
    </row>
    <row r="6" spans="1:3">
      <c s="4" r="A6" t="s">
        <v>58</v>
      </c>
      <c s="6" r="B6" t="n">
        <v>0</v>
      </c>
      <c s="6" r="C6" t="n">
        <v>0</v>
      </c>
    </row>
    <row r="7" spans="1:3">
      <c s="4" r="A7" t="s">
        <v>59</v>
      </c>
      <c s="6" r="B7" t="n">
        <v>0</v>
      </c>
      <c s="6" r="C7" t="n">
        <v>0</v>
      </c>
    </row>
    <row r="8" spans="1:3">
      <c s="4" r="A8" t="s">
        <v>60</v>
      </c>
      <c s="8" r="B8" t="n">
        <v>0.001</v>
      </c>
      <c s="8" r="C8" t="n">
        <v>0.001</v>
      </c>
    </row>
    <row r="9" spans="1:3">
      <c s="4" r="A9" t="s">
        <v>61</v>
      </c>
      <c s="6" r="B9" t="n">
        <v>100000000</v>
      </c>
      <c s="6" r="C9" t="n">
        <v>100000000</v>
      </c>
    </row>
    <row r="10" spans="1:3">
      <c s="4" r="A10" t="s">
        <v>62</v>
      </c>
      <c s="6" r="B10" t="n">
        <v>42867060</v>
      </c>
      <c s="6" r="C10" t="n">
        <v>42027060</v>
      </c>
    </row>
    <row r="11" spans="1:3">
      <c s="4" r="A11" t="s">
        <v>63</v>
      </c>
      <c s="6" r="B11" t="n">
        <v>42867060</v>
      </c>
      <c s="6" r="C11" t="n">
        <v>420270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64</v>
      </c>
      <c s="2" r="B1" t="s">
        <v>1</v>
      </c>
    </row>
    <row r="2" spans="1:3">
      <c s="2" r="B2" t="s">
        <v>26</v>
      </c>
      <c s="2" r="C2" t="s">
        <v>65</v>
      </c>
    </row>
    <row r="3" spans="1:3">
      <c s="3" r="A3" t="s">
        <v>66</v>
      </c>
    </row>
    <row r="4" spans="1:3">
      <c s="4" r="A4" t="s">
        <v>67</v>
      </c>
      <c s="7" r="B4" t="n">
        <v>26225</v>
      </c>
      <c s="7" r="C4" t="n">
        <v>20625</v>
      </c>
    </row>
    <row r="5" spans="1:3">
      <c s="3" r="A5" t="s">
        <v>68</v>
      </c>
    </row>
    <row r="6" spans="1:3">
      <c s="4" r="A6" t="s">
        <v>69</v>
      </c>
      <c s="6" r="B6" t="n">
        <v>7274</v>
      </c>
      <c s="6" r="C6" t="n">
        <v>10774</v>
      </c>
    </row>
    <row r="7" spans="1:3">
      <c s="4" r="A7" t="s">
        <v>70</v>
      </c>
      <c s="6" r="B7" t="n">
        <v>84934</v>
      </c>
      <c s="6" r="C7" t="n">
        <v>96137</v>
      </c>
    </row>
    <row r="8" spans="1:3">
      <c s="4" r="A8" t="s">
        <v>71</v>
      </c>
      <c s="6" r="B8" t="n">
        <v>91</v>
      </c>
      <c s="6" r="C8" t="n">
        <v>281</v>
      </c>
    </row>
    <row r="9" spans="1:3">
      <c s="4" r="A9" t="s">
        <v>72</v>
      </c>
      <c s="6" r="B9" t="n">
        <v>76333</v>
      </c>
      <c s="6" r="C9" t="n">
        <v>90000</v>
      </c>
    </row>
    <row r="10" spans="1:3">
      <c s="4" r="A10" t="s">
        <v>73</v>
      </c>
      <c s="6" r="B10" t="n">
        <v>168632</v>
      </c>
      <c s="6" r="C10" t="n">
        <v>197192</v>
      </c>
    </row>
    <row r="11" spans="1:3">
      <c s="4" r="A11" t="s">
        <v>74</v>
      </c>
      <c s="6" r="B11" t="n">
        <v>-142407</v>
      </c>
      <c s="6" r="C11" t="n">
        <v>-176567</v>
      </c>
    </row>
    <row r="12" spans="1:3">
      <c s="3" r="A12" t="s">
        <v>75</v>
      </c>
    </row>
    <row r="13" spans="1:3">
      <c s="4" r="A13" t="s">
        <v>76</v>
      </c>
      <c s="6" r="B13" t="n">
        <v>-10100</v>
      </c>
      <c s="6" r="C13" t="n">
        <v>-6938</v>
      </c>
    </row>
    <row r="14" spans="1:3">
      <c s="4" r="A14" t="s">
        <v>77</v>
      </c>
      <c s="6" r="B14" t="n">
        <v>-10100</v>
      </c>
      <c s="6" r="C14" t="n">
        <v>-6938</v>
      </c>
    </row>
    <row r="15" spans="1:3">
      <c s="4" r="A15" t="s">
        <v>78</v>
      </c>
      <c s="6" r="B15" t="n">
        <v>-152507</v>
      </c>
      <c s="6" r="C15" t="n">
        <v>-183505</v>
      </c>
    </row>
    <row r="16" spans="1:3">
      <c s="4" r="A16" t="s">
        <v>79</v>
      </c>
      <c s="6" r="B16" t="n">
        <v>0</v>
      </c>
      <c s="6" r="C16" t="n">
        <v>0</v>
      </c>
    </row>
    <row r="17" spans="1:3">
      <c s="4" r="A17" t="s">
        <v>80</v>
      </c>
      <c s="7" r="B17" t="n">
        <v>-152507</v>
      </c>
      <c s="7" r="C17" t="n">
        <v>-183505</v>
      </c>
    </row>
    <row r="18" spans="1:3">
      <c s="4" r="A18" t="s">
        <v>81</v>
      </c>
      <c s="6" r="B18" t="n">
        <v>42867000</v>
      </c>
      <c s="6" r="C18" t="n">
        <v>42027060</v>
      </c>
    </row>
    <row r="19" spans="1:3">
      <c s="4" r="A19" t="s">
        <v>82</v>
      </c>
      <c s="7" r="B19" t="n">
        <v>0</v>
      </c>
      <c s="7" r="C19"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83</v>
      </c>
      <c s="2" r="B1" t="s">
        <v>1</v>
      </c>
    </row>
    <row r="2" spans="1:3">
      <c s="2" r="B2" t="s">
        <v>26</v>
      </c>
      <c s="2" r="C2" t="s">
        <v>65</v>
      </c>
    </row>
    <row r="3" spans="1:3">
      <c s="3" r="A3" t="s">
        <v>84</v>
      </c>
    </row>
    <row r="4" spans="1:3">
      <c s="4" r="A4" t="s">
        <v>80</v>
      </c>
      <c s="7" r="B4" t="n">
        <v>-152507</v>
      </c>
      <c s="7" r="C4" t="n">
        <v>-183505</v>
      </c>
    </row>
    <row r="5" spans="1:3">
      <c s="3" r="A5" t="s">
        <v>85</v>
      </c>
    </row>
    <row r="6" spans="1:3">
      <c s="4" r="A6" t="s">
        <v>86</v>
      </c>
      <c s="6" r="B6" t="n">
        <v>91</v>
      </c>
      <c s="6" r="C6" t="n">
        <v>281</v>
      </c>
    </row>
    <row r="7" spans="1:3">
      <c s="3" r="A7" t="s">
        <v>87</v>
      </c>
    </row>
    <row r="8" spans="1:3">
      <c s="4" r="A8" t="s">
        <v>88</v>
      </c>
      <c s="6" r="B8" t="n">
        <v>-1290</v>
      </c>
      <c s="6" r="C8" t="n">
        <v>8122</v>
      </c>
    </row>
    <row r="9" spans="1:3">
      <c s="3" r="A9" t="s">
        <v>89</v>
      </c>
    </row>
    <row r="10" spans="1:3">
      <c s="4" r="A10" t="s">
        <v>35</v>
      </c>
      <c s="6" r="B10" t="n">
        <v>-17394</v>
      </c>
      <c s="6" r="C10" t="n">
        <v>4047</v>
      </c>
    </row>
    <row r="11" spans="1:3">
      <c s="4" r="A11" t="s">
        <v>36</v>
      </c>
      <c s="6" r="B11" t="n">
        <v>0</v>
      </c>
      <c s="6" r="C11" t="n">
        <v>0</v>
      </c>
    </row>
    <row r="12" spans="1:3">
      <c s="4" r="A12" t="s">
        <v>37</v>
      </c>
      <c s="6" r="B12" t="n">
        <v>-7588</v>
      </c>
      <c s="6" r="C12" t="n">
        <v>3973</v>
      </c>
    </row>
    <row r="13" spans="1:3">
      <c s="4" r="A13" t="s">
        <v>38</v>
      </c>
      <c s="6" r="B13" t="n">
        <v>85937</v>
      </c>
      <c s="6" r="C13" t="n">
        <v>106197</v>
      </c>
    </row>
    <row r="14" spans="1:3">
      <c s="4" r="A14" t="s">
        <v>39</v>
      </c>
      <c s="6" r="B14" t="n">
        <v>6875</v>
      </c>
      <c s="6" r="C14" t="n">
        <v>6875</v>
      </c>
    </row>
    <row r="15" spans="1:3">
      <c s="4" r="A15" t="s">
        <v>40</v>
      </c>
      <c s="6" r="B15" t="n">
        <v>83003</v>
      </c>
      <c s="6" r="C15" t="n">
        <v>26370</v>
      </c>
    </row>
    <row r="16" spans="1:3">
      <c s="4" r="A16" t="s">
        <v>90</v>
      </c>
      <c s="6" r="B16" t="n">
        <v>-2873</v>
      </c>
      <c s="6" r="C16" t="n">
        <v>-27640</v>
      </c>
    </row>
    <row r="17" spans="1:3">
      <c s="3" r="A17" t="s">
        <v>91</v>
      </c>
    </row>
    <row r="18" spans="1:3">
      <c s="4" r="A18" t="s">
        <v>92</v>
      </c>
      <c s="6" r="B18" t="n">
        <v>5360</v>
      </c>
      <c s="6" r="C18" t="n">
        <v>27187</v>
      </c>
    </row>
    <row r="19" spans="1:3">
      <c s="4" r="A19" t="s">
        <v>93</v>
      </c>
      <c s="6" r="B19" t="n">
        <v>5360</v>
      </c>
      <c s="6" r="C19" t="n">
        <v>27187</v>
      </c>
    </row>
    <row r="20" spans="1:3">
      <c s="4" r="A20" t="s">
        <v>94</v>
      </c>
      <c s="6" r="B20" t="n">
        <v>2487</v>
      </c>
      <c s="6" r="C20" t="n">
        <v>-453</v>
      </c>
    </row>
    <row r="21" spans="1:3">
      <c s="4" r="A21" t="s">
        <v>95</v>
      </c>
      <c s="6" r="B21" t="n">
        <v>585</v>
      </c>
      <c s="6" r="C21" t="n">
        <v>1388</v>
      </c>
    </row>
    <row r="22" spans="1:3">
      <c s="4" r="A22" t="s">
        <v>96</v>
      </c>
      <c s="6" r="B22" t="n">
        <v>3072</v>
      </c>
      <c s="6" r="C22" t="n">
        <v>935</v>
      </c>
    </row>
    <row r="23" spans="1:3">
      <c s="3" r="A23" t="s">
        <v>97</v>
      </c>
    </row>
    <row r="24" spans="1:3">
      <c s="4" r="A24" t="s">
        <v>98</v>
      </c>
      <c s="6" r="B24" t="n">
        <v>0</v>
      </c>
      <c s="6" r="C24" t="n">
        <v>0</v>
      </c>
    </row>
    <row r="25" spans="1:3">
      <c s="4" r="A25" t="s">
        <v>99</v>
      </c>
      <c s="6" r="B25" t="n">
        <v>0</v>
      </c>
      <c s="6" r="C25" t="n">
        <v>0</v>
      </c>
    </row>
    <row r="26" spans="1:3">
      <c s="3" r="A26" t="s">
        <v>100</v>
      </c>
    </row>
    <row r="27" spans="1:3">
      <c s="4" r="A27" t="s">
        <v>35</v>
      </c>
      <c s="6" r="B27" t="n">
        <v>-180000</v>
      </c>
      <c s="6" r="C27" t="n">
        <v>0</v>
      </c>
    </row>
    <row r="28" spans="1:3">
      <c s="4" r="A28" t="s">
        <v>101</v>
      </c>
      <c s="6" r="B28" t="n">
        <v>-676333</v>
      </c>
      <c s="6" r="C28" t="n">
        <v>0</v>
      </c>
    </row>
    <row r="29" spans="1:3">
      <c s="4" r="A29" t="s">
        <v>102</v>
      </c>
      <c s="7" r="B29" t="n">
        <v>856333</v>
      </c>
      <c s="7" r="C2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3</v>
      </c>
      <c s="2" r="B1" t="s">
        <v>1</v>
      </c>
    </row>
    <row r="2" spans="1:2">
      <c s="2" r="B2" t="s">
        <v>26</v>
      </c>
    </row>
    <row r="3" spans="1:2">
      <c s="3" r="A3" t="s">
        <v>104</v>
      </c>
    </row>
    <row r="4" spans="1:2">
      <c s="4" r="A4" t="s">
        <v>105</v>
      </c>
      <c s="4"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07</v>
      </c>
      <c s="2" r="B1" t="s">
        <v>1</v>
      </c>
    </row>
    <row r="2" spans="1:2">
      <c s="2" r="B2" t="s">
        <v>26</v>
      </c>
    </row>
    <row r="3" spans="1:2">
      <c s="3" r="A3" t="s">
        <v>108</v>
      </c>
    </row>
    <row r="4" spans="1:2">
      <c s="4" r="A4" t="s">
        <v>109</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1</v>
      </c>
      <c s="2" r="B1" t="s">
        <v>1</v>
      </c>
    </row>
    <row r="2" spans="1:2">
      <c s="2" r="B2" t="s">
        <v>26</v>
      </c>
    </row>
    <row r="3" spans="1:2">
      <c s="3" r="A3" t="s">
        <v>112</v>
      </c>
    </row>
    <row r="4" spans="1:2">
      <c s="4" r="A4" t="s">
        <v>113</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15</v>
      </c>
      <c s="2" r="B1" t="s">
        <v>1</v>
      </c>
    </row>
    <row r="2" spans="1:2">
      <c s="2" r="B2" t="s">
        <v>26</v>
      </c>
    </row>
    <row r="3" spans="1:2">
      <c s="3" r="A3" t="s">
        <v>116</v>
      </c>
    </row>
    <row r="4" spans="1:2">
      <c s="4" r="A4" t="s">
        <v>115</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DENSED BALANCE SHEETS (Paren</vt:lpstr>
      <vt:lpstr>CONDENSED STATEMENTS OF OPERATI</vt:lpstr>
      <vt:lpstr>CONDENSED STATEMENTS OF CASH FL</vt:lpstr>
      <vt:lpstr>1. Basis of Presentation</vt:lpstr>
      <vt:lpstr>2. Going Concern</vt:lpstr>
      <vt:lpstr>3. Related Party Transactions</vt:lpstr>
      <vt:lpstr>4. Other Current Assets</vt:lpstr>
      <vt:lpstr>5. Notes Payable, Related Parti</vt:lpstr>
      <vt:lpstr>6. Equity</vt:lpstr>
      <vt:lpstr>7. Warrants</vt:lpstr>
      <vt:lpstr>8. Commitments</vt:lpstr>
      <vt:lpstr>9. Subsequent Events</vt:lpstr>
      <vt:lpstr>1. Basis of Presentation (Polic</vt:lpstr>
      <vt:lpstr>5. Notes Payable, Related Par16</vt:lpstr>
      <vt:lpstr>2. Going Concern (Details Narra</vt:lpstr>
      <vt:lpstr>3. Related Party (Details Narra</vt:lpstr>
      <vt:lpstr>5. Notes Payable, Related Par19</vt:lpstr>
      <vt:lpstr>5. Notes Payable, Related Par20</vt:lpstr>
      <vt:lpstr>6. Equity (Details Narrative)</vt:lpstr>
      <vt:lpstr>7. Warra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13:46:58Z</dcterms:created>
  <dcterms:modified xmlns:dcterms="http://purl.org/dc/terms/" xmlns:xsi="http://www.w3.org/2001/XMLSchema-instance" xsi:type="dcterms:W3CDTF">2016-01-07T13:46:58Z</dcterms:modified>
  <dc:title xmlns:dc="http://purl.org/dc/elements/1.1/">Untitled</dc:title>
  <dc:description xmlns:dc="http://purl.org/dc/elements/1.1/"/>
  <dc:subject xmlns:dc="http://purl.org/dc/elements/1.1/"/>
  <cp:keywords/>
  <cp:category/>
</cp:coreProperties>
</file>